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1. OVERVIEW" sheetId="6" r:id="rId6"/>
    <s:sheet name="2. SUMMARY OF SIGNIFICANT ACCOU" sheetId="7" r:id="rId7"/>
    <s:sheet name="3. INVESTMENT IN MEDPAC ASIA PA" sheetId="8" r:id="rId8"/>
    <s:sheet name="4. DUE TO RELATED PARTIES" sheetId="9" r:id="rId9"/>
    <s:sheet name="5. CONVERTIBLE NOTES PAYABLE-RE" sheetId="10" r:id="rId10"/>
    <s:sheet name="6. STOCKHOLDERS' DEFICIT" sheetId="11" r:id="rId11"/>
    <s:sheet name="7. RELATED PARTIES" sheetId="12" r:id="rId12"/>
    <s:sheet name="8. COMMITMENTS" sheetId="13" r:id="rId13"/>
    <s:sheet name="9. CONTINGENCIES" sheetId="14" r:id="rId14"/>
    <s:sheet name="10. SUBSEQUENT EVENTS" sheetId="15" r:id="rId15"/>
    <s:sheet name="1. OVERVIEW (Policies)" sheetId="16" r:id="rId16"/>
    <s:sheet name="2. SUMMARY OF SIGNIFICANT ACC17" sheetId="17" r:id="rId17"/>
    <s:sheet name="1. OVERVIEW (Details Narrative)" sheetId="18" r:id="rId18"/>
    <s:sheet name="4. DUE TO RELATED PARTIES (Deta" sheetId="19" r:id="rId19"/>
    <s:sheet name="7. RELATED PARTY (Details Narra" sheetId="20" r:id="rId20"/>
    <s:sheet name="8. COMMITMENTS (Details Narrati" sheetId="21" r:id="rId21"/>
  </s:sheets>
  <s:definedNames/>
  <s:calcPr calcId="124519" calcMode="auto" fullCalcOnLoad="1"/>
</s:workbook>
</file>

<file path=xl/sharedStrings.xml><?xml version="1.0" encoding="utf-8"?>
<sst xmlns="http://schemas.openxmlformats.org/spreadsheetml/2006/main" uniqueCount="192">
  <si>
    <t>Document and Entity Information - shares</t>
  </si>
  <si>
    <t>9 Months Ended</t>
  </si>
  <si>
    <t>May 31, 2016</t>
  </si>
  <si>
    <t>Jul. 11, 2016</t>
  </si>
  <si>
    <t>Document And Entity Information</t>
  </si>
  <si>
    <t>Entity Registrant Name</t>
  </si>
  <si>
    <t>Event Cardio Group Inc.</t>
  </si>
  <si>
    <t>Entity Central Index Key</t>
  </si>
  <si>
    <t>Document Type</t>
  </si>
  <si>
    <t>10-Q</t>
  </si>
  <si>
    <t>Document Period End Date</t>
  </si>
  <si>
    <t>May 31,
		2016</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 CAD</t>
  </si>
  <si>
    <t>Aug. 31, 2015</t>
  </si>
  <si>
    <t>Current Assets</t>
  </si>
  <si>
    <t>Cash</t>
  </si>
  <si>
    <t>Prepaid expenses</t>
  </si>
  <si>
    <t>Financing costs, net</t>
  </si>
  <si>
    <t xml:space="preserve"> </t>
  </si>
  <si>
    <t>Total Current Assets</t>
  </si>
  <si>
    <t>Investment in Medpac Asia Pacific Unit Trust</t>
  </si>
  <si>
    <t>Prepaid expenses - non-current portion</t>
  </si>
  <si>
    <t>Property and Equipment, net</t>
  </si>
  <si>
    <t>Deposit on equipment purchase</t>
  </si>
  <si>
    <t>Financing Costs, net</t>
  </si>
  <si>
    <t>TOTAL ASSETS</t>
  </si>
  <si>
    <t>Current Liabilities</t>
  </si>
  <si>
    <t>Accounts payable</t>
  </si>
  <si>
    <t>Due to related parties</t>
  </si>
  <si>
    <t>Notes payable - related parties</t>
  </si>
  <si>
    <t>Total Current Liabilities</t>
  </si>
  <si>
    <t>Convertible Notes Payable - Related Parties</t>
  </si>
  <si>
    <t>TOTAL LIABILITIES</t>
  </si>
  <si>
    <t>Stockholders' Deficit</t>
  </si>
  <si>
    <t>Preferred stock, $0.001 par value; 10,000,000 shares authorized; nil shares issued and outstanding at May 31, 2016 and 10,000,000 issued and outstanding at August 31, 2015</t>
  </si>
  <si>
    <t>Common stock, 300,000,000 shares authorized at $0.001 par value, 135,895,856 shares issued and outstanding at May 31, 2016 and 109,460,321 issued and outstanding at August 31, 2015</t>
  </si>
  <si>
    <t>Additional paid in capital</t>
  </si>
  <si>
    <t>Equity instruments to be issued</t>
  </si>
  <si>
    <t>Subscriptions receivable</t>
  </si>
  <si>
    <t>Accumulated other comprehensive income</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t>
  </si>
  <si>
    <t>3 Months Ended</t>
  </si>
  <si>
    <t>May 31, 2016$ / shares</t>
  </si>
  <si>
    <t>May 31, 2016CADshares</t>
  </si>
  <si>
    <t>May 31, 2015$ / shares</t>
  </si>
  <si>
    <t>May 31, 2015CADshares</t>
  </si>
  <si>
    <t>Income Statement [Abstract]</t>
  </si>
  <si>
    <t>Revenue</t>
  </si>
  <si>
    <t>Operating Expenses</t>
  </si>
  <si>
    <t>General and administrative</t>
  </si>
  <si>
    <t>Research and development - related party</t>
  </si>
  <si>
    <t>Research and development - other</t>
  </si>
  <si>
    <t>Total Operating Expenses</t>
  </si>
  <si>
    <t>Loss from Operations</t>
  </si>
  <si>
    <t>Other Expenses</t>
  </si>
  <si>
    <t>Interest expense - related parties</t>
  </si>
  <si>
    <t>Interest expense - other</t>
  </si>
  <si>
    <t>Amortization - loan costs</t>
  </si>
  <si>
    <t>Loss before Income Tax Credit</t>
  </si>
  <si>
    <t>Net Loss</t>
  </si>
  <si>
    <t>Other Comprehensive Income</t>
  </si>
  <si>
    <t>Foreign currency translation adjustment</t>
  </si>
  <si>
    <t>Comprehensive Loss</t>
  </si>
  <si>
    <t>Loss per Share:</t>
  </si>
  <si>
    <t>Basic and Diluted loss per share | $ / shares</t>
  </si>
  <si>
    <t>Weighted Average Number of Shares Outstanding Basic and Diluted | shares</t>
  </si>
  <si>
    <t>Statements of Cash Flows (Unaudited) - CAD</t>
  </si>
  <si>
    <t>May 31, 2015</t>
  </si>
  <si>
    <t>Cash Flows from Operating Activities</t>
  </si>
  <si>
    <t>Net loss</t>
  </si>
  <si>
    <t>Adjustments to reconcile net loss to net cash used in operating activities:</t>
  </si>
  <si>
    <t>Amortization of prepaid expenses</t>
  </si>
  <si>
    <t>Warrants issued for research and development - related party</t>
  </si>
  <si>
    <t>Depreciation of property and equipment</t>
  </si>
  <si>
    <t>Amortization of financing costs</t>
  </si>
  <si>
    <t>Stock based compensation</t>
  </si>
  <si>
    <t>Income from investment in Medpac Asia Pacific Unit Trust</t>
  </si>
  <si>
    <t>Changes in assets and liabilities:</t>
  </si>
  <si>
    <t>Net cash used in operating activities</t>
  </si>
  <si>
    <t>Cash Flows from Investing Activities</t>
  </si>
  <si>
    <t>Purchase of property and equipment</t>
  </si>
  <si>
    <t>Net cash used in investing activities</t>
  </si>
  <si>
    <t>Cash Flows from Financing Activities</t>
  </si>
  <si>
    <t>Repayments of due to related parties</t>
  </si>
  <si>
    <t>Advances from related parties</t>
  </si>
  <si>
    <t>Proceeds from notes payable - related parties</t>
  </si>
  <si>
    <t>Proceeds from convertible notes payable</t>
  </si>
  <si>
    <t>Proceeds from issuance of common shares</t>
  </si>
  <si>
    <t>Proceeds received on equity instruments to be issued</t>
  </si>
  <si>
    <t>Net cash provided by financing activities</t>
  </si>
  <si>
    <t>Effect of exchange rate on cash</t>
  </si>
  <si>
    <t>Increase (Decrease) in Cash</t>
  </si>
  <si>
    <t>Cash, beginning of period</t>
  </si>
  <si>
    <t>Cash, end of period</t>
  </si>
  <si>
    <t>Non-Cash Supplemental Cash Flow Information:</t>
  </si>
  <si>
    <t>Issuance of common shares and common share purchase warrants for services recorded as prepaid expenses</t>
  </si>
  <si>
    <t>Issuance of common shares for investment in Medpac Asia Pacific Unit Trust</t>
  </si>
  <si>
    <t>Issuance of convertible not payable - related party for notes payable - related parties, accrued interest and financing costs</t>
  </si>
  <si>
    <t>Issuance of common share purchase warrants for financing costs</t>
  </si>
  <si>
    <t>1. OVERVIEW</t>
  </si>
  <si>
    <t>Accounting Policies [Abstract]</t>
  </si>
  <si>
    <t>1. OVERVIEW Description of Business Event Cardio Group Inc. ("the Company")
was incorporated under the name Sunrise Holdings Limited on October 26, 2005 under the laws of Nevada and changed its name to Event
Cardio Group Inc. on November 7, 2014. The Company is developing a cardiac monitoring device based on a wireless and leadless advanced
cardiac monitor. Upon completion of the development the device will collect medical data and transmit it to physicians for diagnostic
evaluation. The Company also has a license agreement to distribute a patented product in the use of breast disease detection. On September 8, 2014, the Company entered
into a share exchange agreement with Event Cardio Canada Inc.'s (formerly known as 2340960 Ontario Inc.) shareholders whereby the
Company acquired all of the issued and outstanding common shares of Event Cardio Canada Inc. (formerly known as 2340960 Ontario
Inc.) in exchange for 79,500,000 common shares of the Company. Upon completion of this transaction, the shareholders of Event Cardio
Canada Inc. (formerly known as 2340960 Ontario Inc.) held approximately 93.6% of voting control of the Company. This transaction,
has been accounted for as a reverse merger with Event Cardio Canada Inc. (formerly known as 2340960 Ontario Inc.) being the accounting
acquirer and the Company being the acquiree. In connection with this transaction, the Company changed its fiscal year end from
September 30th to August 31st. Going Concern The accompanying financial statements
have been prepared on a going concern basis, which contemplates the realization of assets and satisfaction of liabilities in the
normal course of business. The Company has not generated any revenue since inception, has incurred losses, and has an accumulated
deficit of $4,953,974 as of May 31, 2016. These factors among others raise substantial doubt about the ability of the Company to
continue as a going concern. The continuation of the Company as a
going concern is dependent upon financial support from its stockholders, the ability of the Company to obtain necessary equity
financing to continue operations, successfully locating and negotiating with other business entities for potential acquisitions
and/or acquiring new clients to generate revenues. There is no assurance that the Company will ever be profitable. These financial
statements do not include any adjustments to reflect the possible future effects on the recoverability and classification of assets
or the amounts and classifications of liabilities that may result should the Company be unable to continue as a going concern. Basis of Presentation These financial statements include the
accounts of the Company and its wholly owned subsidiaries Event Cardio Canada Inc. (formerly known as 2340960 Ontario Inc.) and
EFIL Sub of ECG Inc. All inter-company accounts and transactions have been eliminated. The unaudited consolida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May 31, 2016 and the results of operations
and cash flows for the periods presented. The results of operations for the three months and nine months ended May 31, 2016 are
not necessarily indicative of the operating results for the full fiscal year or any future period. These consolidated financial
statements should be read in conjunction with the consolidated financial statements and related notes thereto included in the form
10-K filed with the SEC on December 14, 2015. The Company has elected to adopt early
application of Accounting Standards Update No. 2014-10, Development Stage Entities (Topic 915): Elimination of Certain Financial
Reporting Requirements and does not present or disclose inception-to-date information and other remaining disclosure requirements
of Topic 915.</t>
  </si>
  <si>
    <t>2. SUMMARY OF SIGNIFICANT ACCOUNTING POLICIES</t>
  </si>
  <si>
    <t xml:space="preserve">2. SUMMARY OF SIGNIFICANT ACCOUNTING
POLICIES Use of Estimates In preparing these financial statements
in conformity with GAAP, management is required to make estimates and assumptions that may affect the reported amounts of assets
and liabilities and disclosure of contingent assets and liabilities as of the date of the financial statements and the reported
amount of revenues and expenses during the reporting years. Actual results could differ from those estimates. Fair Value Measurements ASC 820,  Fair Value Measurements The estimated fair value of certain
financial instruments, including cash and cash equivalents, and accounts payable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are comparable to rates of returns for instruments of similar credit risk. Share Based Compensation The Company applies ASC 718 Share-Based
Compensation and ASC 505 Equity to account for service provider share-based payments. In accordance with ASC 718 and ASC 505, the
Company determines whether a share based payment should be classified and accounted for as a liability award or equity award. All
grants of share-based payments to service providers are classified as equity awards and are recognized in the financial statements
over the period in which the services are received based on the fair value determined as of the measurement date. Included in prepaid
expenses on the accompanying balance sheet at May 31, 2016 and August 31, 2015 is the unamortized portion of share based payments
for services to be rendered of $553,396 and $791,962 respectively. Concentration of Credit Risk Financial instruments that potentially
subject the Company to concentrations of credit risk consist principally of cash and cash equivalents. The Company places its cash
with high quality banking institutions.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the Company has
established a full valuation allowance against all of the deferred tax assets for every period because it is more likely than not
that all of the deferred tax assets will not be realized. The Company files income tax returns
in Canada and the United States with varying statutes of limitations. The Company's policy is to recognize interest expense and
penalties related to income tax matters as a component of our provision for income taxes. Foreign Currency Translation The Company's reporting and functional
currency is the U.S. dollar. The Company's Canadian operation's functional currency is the Canadian dollar. The Company's U.S.
subsidiary's functional currency is the U.S. dollar. Transactions originating in Canadian
dollars are translated to the functional currency of the US dollar as follows: using period end rates of exchange for assets and
liabilities, average rates of exchange for the period of transactions for revenues and expenses and historical rates for equity. The financial statements of the Company's
Canadian operations are translated from the functional currency of the Canadian dollar into the reporting currency of the United
States dollar in accordance with ASC 830, Foreign Currency Matters, using period end rates of exchange for assets and liabilities,
average rates of exchange for the period for revenues and expenses and historical rates for equity. Translation adjustments resulting from
the process of translating the functional currency of Canadian dollar Canadian operation's financial statements into the reporting
currency of U.S. dollar financial statements are included in determining comprehensive income. As of May 31, 2016 and August 31,
2015, the cumulative translation adjustment of $336,600 and $103,432 respectively was classified as accumulated other comprehensive
income in the stockholders' deficit section of the balance sheet. For the periods ended May 31, 2016 and May 31, 2015, the foreign
currency translation adjustment to accumulated other comprehensive income was $233,168 and $62,827 respectively. Comprehensive Loss Comprehensive loss is defined to include
all changes in equity except those resulting from investments by owners and distributions to owners. Among other disclosures, Accounting
Standards Codification (ASC) 200, Comprehensive Income, requires that all items that are required to be recognized under current
accounting standards as components of comprehensive income be reported in a financial statement that is displayed with the same
prominence as other financial statements. For the year presented, the Company's comprehensive loss includes net loss and foreign
currency translation adjustments and is presented in the statement of comprehensive loss. Investments in non-consolidated subsidiarie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Research and Development Expenses All research and development costs are
expensed as incurred.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
  </si>
  <si>
    <t>3. INVESTMENT IN MEDPAC ASIA PACIFIC UNIT TRUST</t>
  </si>
  <si>
    <t>Notes to Financial Statements</t>
  </si>
  <si>
    <t>3. INVESTMENT IN MEDPAC ASIA PACIFIC
UNIT TRUST The Company, in exchange for 4,000,000
common shares, valued at $200,000, acquired, on December 16, 2015, 200,000 trust units of Medpac Asia Pacific Unit Trust ("the
entity") representing approximately 32.86% of the entity's voting units and thus has significant influence over the entity.
As such, it is accounted for using the equity method. The company's proportionate share of the entity's income is adjusted for
any inter-entity transactions between the company and the entity, which in this case would be interest on the convertible note
payable described in Note 5.</t>
  </si>
  <si>
    <t>4. DUE TO RELATED PARTIES</t>
  </si>
  <si>
    <t>4. DUE TO RELATED PARTIES The amounts due to related parties are
non-interest bearing, with no fixed terms of repayment, are payable on demand and are unsecured. As of May 31, 2016 and August
31, 2015, the amounts of due to related parties are $41,708 and $55,864 respectively.</t>
  </si>
  <si>
    <t>5. CONVERTIBLE NOTES PAYABLE-RELATED PARTIES</t>
  </si>
  <si>
    <t>Debt Disclosure [Abstract]</t>
  </si>
  <si>
    <t xml:space="preserve">5. CONVERTIBLE NOTES PAYABLE - RELATED
PARTIES The company offered, pursuant to a Regulation
S Subscription Agreement and Investment Representation dated February 3, 2015, up to $2,000,000 of 8% convertible notes with interest
payable annually on January 31st. The holder upon written notice to the company may elect to have accrued but unpaid interest added
to the principal amount of the note in lieu of payment of interest. The principal amount of the note is payable on January 31,
2018. The note, or any part thereof and any unpaid interest is convertible into common shares of the company at any time at the
option of the holder at a conversion price of $0.15 per common share. The note may be prepaid at any time in full by the company
upon ten days notice to the holder. As at May 31, 2016, $525,000 of the convertible notes payable have been issued as follows. Medpac Asia Pacific Unit Trust ("Medpac")
for $500,000. In addition to the terms of the convertible note payable described above, if the note is prepaid by the company at
any time prior to the maturity date, if the volume weighted average price of the common shares of the company for the ten trading
days preceding the early repayment date is less than $0.15 per common share, then Medpac shall receive a number of common share
purchase warrants sufficient to purchase up to 1% of the then outstanding number of common shares of the Company. Such common share
purchase warrants once issued would be exercisable for a period of three years at an exercise price of $0.15 per common share,
but may be exercised on a cashless basis in accordance with a specified formula. Medpac also received, for its services
as part of the transaction noted above, a convertible note payable of $25,000 having terms and conditions identical to Medpac's
other convertible note payable described above, except that the number of common share purchase warrants potentially issuable upon
early payment of the note would be sufficient to only purchase up to 0.0005% of the then outstanding common shares of the company. At the time of Medpac's investment noted
above, the Company agreed to enter into an exclusive Distribution Agreement with Medpac for the Company's BreastCare DTS BreastCare DTS As at May 31, 2016 and August 31, 2015,
the Company has a convertible promissory note outstanding to 2399371 Ontario Inc., a company owned by an affiliate, for $960,300
Canadian ($733,053 US$) and $nil Canadian ($nil US$), respectively. The note bears interest at 12% per annum with principal and
interest both payable on the maturity date of January 31, 2018. The principal amount of the note together with any accrued interest
is convertible into shares of the common stock of the Company at a conversion price of $0.0873 Canadian. The note is secured by
the common shares of Event Cardio Canada Inc. (formerly 2340960 Ontario Inc.) and a lien on all of the company's assets. This note was issued on February 10,
2016, in satisfaction of the following other notes payable - related parties, accrued interest and financing fees: a promissory
note to 2399371 Ontario Inc., a company owned by an affiliate, for $583,000 Canadian ($419,424 US$) plus accrued interest on such
note of $110,770 Canadian ($79,691 US$); a promissory note to 2399371 Ontario Inc., a company owned by an affiliate, for $64,500
Canadian ($48,496 US$) plus accrued interest on such note of $4,515 Canadian ($3,339 US$); a promissory note to 2399371 Ontario
Inc., a company owned by an affiliate, for $91,499 Canadian ($65,827 US$), which was issued December 18, 2015 in satisfaction of
a promissory note to 9058583 Canada Inc., a company owned by an affiliate, plus accrued interest on such note of $2,346 Canadian
($1,735 US$); a promissory note to 2399371 Ontario Inc., a company owned by an affiliate, for $75,000 Canadian issued December
18, 2015 ($54,030 US$) plus accrued interest on such note of $1,923 Canadian ($1,422 US$); plus financing fees of $26,746 Canadian
($19,242 US$). Commitments to issue 600,000 common shares valued at $43,200 and 600,000 common share purchase warrants valued at
$42,750 related to the above extinguished notes payable - related parties have been cancelled. Accrued interest on convertible notes
payable - related parties as at May 31, 2016 and August 31, 2015 was $67,492 and $14,000 respectively and is included in accounts
payable. </t>
  </si>
  <si>
    <t>6. STOCKHOLDERS' DEFICIT</t>
  </si>
  <si>
    <t>Equity [Abstract]</t>
  </si>
  <si>
    <t>6. STOCKHOLDERS' DEFICIT Common Shares and Common Share Purchase
Warrant Issuance On September 28, 2015, the Company issued
4,100,000 common shares for proceeds of $205,000. In conjunction with this common share offering the company also issued 520,000
common shares in respect of finders fees. On September 28, 2015, the Company issued
1,250,000 common shares in exchange for a service agreement for a fair value of $137,500. On November 3, 2015, the Company issued
750,000 common shares in exchange for a service agreement for a fair value of $75,000. On November 3, 2015, the Company issued
125,000 common shares in exchange for a service agreement for a fair value of $12,500. On January 16, 2016, the Company issued
4,000,000 common shares in exchange for the investment in Medpac Asia Pacific Unit Trust for a fair value of $200,000. On February 8, 2016, the Company cancelled
750,000 common shares with a par value of $750 and additional paid in capital amount of $16,280, that were issued on September
28, 2015 due to default under the service agreement. Common Shares and Common Share Purchase
Warrant Issuance (Continued) On March 8, 2016, the Company issued
16,901,400 common shares in exchange for proceeds of $1,127,009. On March 24, 2016, the Company cancelled
1,412,619 common shares and 10,000,000 preferred shares owned the company's subsidiary Event Cardio Canada Inc. (formerly known
as 2340960 Ontario Inc.) with a par value of $1,413 and $10,000 both added to additional paid up capital for a total of $11,413. On April 6, 2016, the Company issued
250,000 common shares in exchange for a service agreement for a fair value of $7,000. On April 26, 2016, the Company issued
701,754 common shares in satisfaction of an obligation related to a license agreement as described in Note 8. Common Share Purchase Warrants On February 12, 2016, the Company issued
13,750,000 common share purchase warrants for research and development, compensation and consulting services with a fair value
of $271,176. As of May 31, 2016 there are 30,050,000
common share purchase warrants issued and outstanding. 2,200,000 common share purchase warrants allow the holder to purchase 1
common share of the company at an exercise price of $0.10 per warrant up to the expiration date of August 27, 2019. 4,100,000 common
share purchase warrants allow the holder to purchase 1 common share of the company at an exercise price of $0.10 per warrant up
to the expiration date of September 28, 2019. 2,000,000 common share purchase warrants allow the holder to purchase 1 share of
the company at an exercise price of $0.03 per warrant up to the expiration date of February 28, 2019. 11,750,000 common share purchase
warrants allow the holder to purchase 1 share of the company at an exercise price of $0.01 per warrant up to the expiration date
of February 28, 2019. 10,000,000 common share purchase warrants allow the holder to purchase 1 share of the company at an excise
price of $0.15 per warrant up to the expiration date of February 28, 2019. Equity Instruments to be Issued The company has received $56,451 related
to subscriptions for 1,050,000 common shares to be issued in the future. Equity Incentive Plan The Company has created the Event Cardio
Group Inc. 2015 Equity Incentive Plan ("equity incentive plan") which allows for the Stock Options As of May 31, 2016 there are 500,000
stock options outstanding, allowing the holder to purchase one share of the common stock of the company company per option, at
an exercise price of $0.15 per option up to the expiration date of December 31, 2019.</t>
  </si>
  <si>
    <t>7. RELATED PARTIES</t>
  </si>
  <si>
    <t>Related Party Transactions [Abstract]</t>
  </si>
  <si>
    <t>7. RELATED PARTIES The Company is related to Contex International
Technologies (Canada) Inc. ("Contex") through the fact that affiliates of the Company hold a 34% interest in 2419596
Ontario Inc, which owns Contex. The Company has entered into a service
agreement with Contex, whereby Contex will provide services related to the design and development of a wireless and leadless ECG
cardiac monitor. The agreement runs for a term of one year to May 22, 2016 and will automatically renew for subsequent terms of
one year unless notice of termination is given by either party in writing. For the nine months ended May 31, 2016
and May 31, 2015 $640,332 and $323,778 respectively, have been incurred related to this agreement and have been expensed in research
and development expense. See Note 5 regarding convertible notes
payable - related parties. The company is party to an employment
agreement running from February 1, 2016 to January 31, 2018 with the CEO for $100,000 per year up to January 31, 2017, at which
time the board will determine the annual salary for the second year. In addition, the CEO will be entitled to receive a bonus of
$225,000 when the company achieves profitable operations. If the company is sold before the bonus has been paid in full, the CEO
will be paid such amount out of the proceeds of the sale or cash on hand in the event of a stock sale. This employment agreement
supercedes and replaces all obligations of the company under a previous employment agreement, dated August 27, 2015, with the CEO,
whereby the CEO was to have earned a salary of $225,000 per year up to August 31, 2018 and was to have been paid $125,000 for past
services. For the nine months ended May 31, 2016 and May 31, 2015, $32,333 and $nil respectively, have been expensed related to
compensation to the CEO and included in general and administrative expense.</t>
  </si>
  <si>
    <t>8. COMMITMENTS</t>
  </si>
  <si>
    <t>Commitments and Contingencies Disclosure [Abstract]</t>
  </si>
  <si>
    <t xml:space="preserve">8. COMMITMENTS On October 24, 2014, the Company entered
into a License Agreement with Life Medical Technologies, Inc. ('Life Medical") with respect to Life Medicals  BreastCare
DTS BreastCare DTS As part of entering into the License
Agreement, the Company has made prepayments of the royalties commitment noted above and such are included in prepaid expenses on
the accompanying balance sheet at May 31, 2016. For the nine months ended May 31, 2016, and May 31, 2015 $116,667 and $nil respectively
of the above noted prepayment has been expensed. The Company is party to a Sublicense
agreement with 9508583 Canada Inc. with respect to the exclusive rights to distribute the BreastCare DTS </t>
  </si>
  <si>
    <t>9. CONTINGENCIES</t>
  </si>
  <si>
    <t>9. CONTINGENCIES On November 30, 2015, the company's
subsidiary EFIL Sub of ECG Inc. received a breach of contract notice related to its license agreement with Life Medical as described
in Note 8. Life Medical contends that the company has defaulted under the provisions of this agreement and have thus triggered
penalty clauses in the agreement. Life Medical is now demanding payment of these penalties. As per the breach of contract notice
details, it is estimated that the total penalty could be as high as $770,000 based on the formula: $1 per every 100 people in each
designated country, up to a maximum of $150,000 per designated country, with a total of seven countries identified in the notice.
In addition due to this breach, Life Medical also contends that the license rights to the seven countries identified now belongs
exclusively to Life Medical. It is management's contention that the company has not defaulted under the provisions of the agreement
and thus is not required to pay any such penalties, nor have the licensing rights reverted back to Life Medical in the seven countries
identified. The outcome of this contingency is not determinable at this time.</t>
  </si>
  <si>
    <t>10. SUBSEQUENT EVENTS</t>
  </si>
  <si>
    <t>Subsequent Events [Abstract]</t>
  </si>
  <si>
    <t xml:space="preserve">10. SUBSEQUENT EVENTS Subscription Agreements On June 15, 2016, the Company sold 10,000,000
shares of common stock and warrants to purchase 5,000,000 shares of common stock for a purchase price of $1,000,000. The warrants
may be exercised any time prior to May 26, 2019 at an initial exercise price of $0.25 per share. On June 16, 2016, the Company sold 2,500,000
shares of common stock and warrants to purchase 833,333 shares of common stock for a purchase price of $375,000. The warrants may
be exercised any time prior to December 31, 2018 at an initial exercise price of $0.25 per share. Share Purchase and Option Agreement On June 16, 2016, the Company, entered
into and consummated the transactions contemplated by a share purchase and option agreement with an affiliate and a shareholder.
Pursuant to the agreement, the affiliate agreed to relinquish all rights under a license granted by the company in 2014 to market
and distribute the Company's wireless cardiac monitoring device in Canada, including the right to exclusively market and distribute
within the province of Ontario; the shareholder agreed to the repayment of the due to related party amount noted on the balance
sheet at May 31, 2016 of $41,708 and the affiliate and the shareholder agreed to the release of all claims against the company.
Further in pursuant to the agreement, the Company agreed to re-purchase for cancellation 20,000,000 shares of the company's common
stock from a shareholder. Further in pursuant to the agreement, the company agreed to purchase 375 common shares of an affiliated
entity 2419596 Ontario Inc., representing 37.5% of the ownership of that company. In addition the shareholder granted the company
the option to purchase all, but not less than all of its remaining 9,812,500 shares of the Company's common stock owned for a price
of $500,000 US exercisable at any time by the company prior to May 6, 2018. In exchange for all of the rights acquired and releases
noted above, the company paid $1,024,949 Canadian (approximately $850,000 US), to be allocated as follows: $36,889 Cdn and the
Cdn equivalent on $13,548 US in consideration of the due to related party amount of $41,708 US noted on the balance sheet at May
31, 2016; $37.50 Cdn in respect of the 375 common shares of 2419596 Ontario Inc. purchased, with the remainder being in respect
of the 20,000,000 common shares of the company being repurchased for cancellation. Share Purchase Agreements On June 24, 2016, the company entered
into, and consummated a share exchange agreement with two shareholders who are the shareholders of 100% of the capital stock of
2375757 Ontario Inc. Pursuant to this agreement, the company has acquired all of the outstanding shares of 2375757 Ontario Inc.
for 2,812,500 shares of the company's common stock. 2375757 Ontario Inc. had previously acquired from the company's CEO's rights
granted to him by the company in 2014 to market and distribute the company's wireless cardiac monitoring device in Canada. This
transaction coupled with the share purchase and option agreement noted above now returns 100% of the rights to market and distribute
the company's wireless cardiac monitoring device in Canada to the company. On June 30, 2016, the company entered
into a stock purchase agreement, which closed July 8, 2016, to acquire 100% of the outstanding shares of Ambumed, Inc. and 100%
of the membership interests in Capital Cardiac, LLC for consideration of $1,200,000 payable $600,000 upon closing and $600,000
payable on the first anniversary of closing, together with 2,000,000 restricted shares of the company's common stock, of which
500,000 shares will be deposited in escrow to satisfy the indemnification obligations of the former shareholders of Ambumed. The
number of shares issued to the former shareholders of Ambumed is subject to adjustment if the market price of the common stock
for the ten trading days preceding August 1, 2017 is less than $0.25 per share, the company will pay to one of the former shareholders
of Ambumed, Inc. an amount equal to the product of (i) 1,000,000 and (ii) the excess of $0.25 over the market price. At the option
of the company, it may pay any deficiency by the delivery of the number of shares times the market price equal to the amount due.
As additional consideration, any and all automobiles of Ambumed, Inc. shall be transferred to a former shareholder of Ambumed,
Inc. In addition, immediately prior to closing, Ambumed, Inc. shall distribute to its former shareholders, all cash and cash equivalents
held by Ambumed, Inc. </t>
  </si>
  <si>
    <t>1. OVERVIEW (Policies)</t>
  </si>
  <si>
    <t>Description of Business</t>
  </si>
  <si>
    <t>Going Concern</t>
  </si>
  <si>
    <t>Going Concern The accompanying financial statements
have been prepared on a going concern basis, which contemplates the realization of assets and satisfaction of liabilities in the
normal course of business. The Company has not generated any revenue since inception, has incurred losses, and has an accumulated
deficit of $4,953,974 as of May 31, 2016. These factors among others raise substantial doubt about the ability of the Company to
continue as a going concern. The continuation of the Company as a
going concern is dependent upon financial support from its stockholders, the ability of the Company to obtain necessary equity
financing to continue operations, successfully locating and negotiating with other business entities for potential acquisitions
and/or acquiring new clients to generate revenues. There is no assurance that the Company will ever be profitable. These financial
statements do not include any adjustments to reflect the possible future effects on the recoverability and classification of assets
or the amounts and classifications of liabilities that may result should the Company be unable to continue as a going concern.</t>
  </si>
  <si>
    <t>Basis of Presentation</t>
  </si>
  <si>
    <t>Basis of Presentation These financial statements include the
accounts of the Company and its wholly owned subsidiaries Event Cardio Canada Inc. (formerly known as 2340960 Ontario Inc.) and
EFIL Sub of ECG Inc. All inter-company accounts and transactions have been eliminated. The unaudited consolida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May 31, 2016 and the results of operations
and cash flows for the periods presented. The results of operations for the three months and nine months ended May 31, 2016 are
not necessarily indicative of the operating results for the full fiscal year or any future period. These consolidated financial
statements should be read in conjunction with the consolidated financial statements and related notes thereto included in the form
10-K filed with the SEC on December 14, 2015. The Company has elected to adopt early
application of Accounting Standards Update No. 2014-10, Development Stage Entities (Topic 915): Elimination of Certain Financial
Reporting Requirements and does not present or disclose inception-to-date information and other remaining disclosure requirements
of Topic 915.</t>
  </si>
  <si>
    <t>2. SUMMARY OF SIGNIFICANT ACCOUNTING POLICIES (Policies)</t>
  </si>
  <si>
    <t>Use of Estimates</t>
  </si>
  <si>
    <t>Use of Estimates In preparing these financial statements
in conformity with GAAP, management is required to make estimates and assumptions that may affect the reported amounts of assets
and liabilities and disclosure of contingent assets and liabilities as of the date of the financial statements and the reported
amount of revenues and expenses during the reporting years. Actual results could differ from those estimates.</t>
  </si>
  <si>
    <t>Fair Value Measurements</t>
  </si>
  <si>
    <t xml:space="preserve">Fair Value Measurements ASC 820,  Fair Value Measurements The estimated fair value of certain
financial instruments, including cash and cash equivalents, and accounts payable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are comparable to rates of returns for instruments of similar credit risk. </t>
  </si>
  <si>
    <t>Share Based Compensation</t>
  </si>
  <si>
    <t>Share Based Compensation The Company applies ASC 718 Share-Based
Compensation and ASC 505 Equity to account for service provider share-based payments. In accordance with ASC 718 and ASC 505, the
Company determines whether a share based payment should be classified and accounted for as a liability award or equity award. All
grants of share-based payments to service providers are classified as equity awards and are recognized in the financial statements
over the period in which the services are received based on the fair value determined as of the measurement date. Included in prepaid
expenses on the accompanying balance sheet at May 31, 2016 and August 31, 2015 is the unamortized portion of share based payments
for services to be rendered of $553,396 and $791,962 respectively.</t>
  </si>
  <si>
    <t>Concentration of Credit Risk</t>
  </si>
  <si>
    <t>Concentration of Credit Risk Financial instruments that potentially
subject the Company to concentrations of credit risk consist principally of cash and cash equivalents. The Company places its cash
with high quality banking institutions.</t>
  </si>
  <si>
    <t>Income Taxes</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the Company has
established a full valuation allowance against all of the deferred tax assets for every period because it is more likely than not
that all of the deferred tax assets will not be realized. The Company files income tax returns
in Canada and the United States with varying statutes of limitations. The Company's policy is to recognize interest expense and
penalties related to income tax matters as a component of our provision for income taxes.</t>
  </si>
  <si>
    <t>Foreign Currency Translation</t>
  </si>
  <si>
    <t>Foreign Currency Translation The Company's reporting and functional
currency is the U.S. dollar. The Company's Canadian operation's functional currency is the Canadian dollar. The Company's U.S.
subsidiary's functional currency is the U.S. dollar. Transactions originating in Canadian
dollars are translated to the functional currency of the US dollar as follows: using period end rates of exchange for assets and
liabilities, average rates of exchange for the period of transactions for revenues and expenses and historical rates for equity. The financial statements of the Company's
Canadian operations are translated from the functional currency of the Canadian dollar into the reporting currency of the United
States dollar in accordance with ASC 830, Foreign Currency Matters, using period end rates of exchange for assets and liabilities,
average rates of exchange for the period for revenues and expenses and historical rates for equity. Translation adjustments resulting from
the process of translating the functional currency of Canadian dollar Canadian operation's financial statements into the reporting
currency of U.S. dollar financial statements are included in determining comprehensive income. As of May 31, 2016 and August 31,
2015, the cumulative translation adjustment of $336,600 and $103,432 respectively was classified as accumulated other comprehensive
income in the stockholders' deficit section of the balance sheet. For the periods ended May 31, 2016 and May 31, 2015, the foreign
currency translation adjustment to accumulated other comprehensive income was $233,168 and $62,827 respectively.</t>
  </si>
  <si>
    <t>Comprehensive Loss Comprehensive loss is defined to include
all changes in equity except those resulting from investments by owners and distributions to owners. Among other disclosures, Accounting
Standards Codification (ASC) 200, Comprehensive Income, requires that all items that are required to be recognized under current
accounting standards as components of comprehensive income be reported in a financial statement that is displayed with the same
prominence as other financial statements. For the year presented, the Company's comprehensive loss includes net loss and foreign
currency translation adjustments and is presented in the statement of comprehensive loss.</t>
  </si>
  <si>
    <t>Investment in non-consolidated subsidiaries</t>
  </si>
  <si>
    <t xml:space="preserve">Investments in non-consolidated subsidiarie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t>
  </si>
  <si>
    <t>Research and Development Expenses</t>
  </si>
  <si>
    <t>Research and Development Expenses All research and development costs are
expensed as incurred.</t>
  </si>
  <si>
    <t>Convertible Instruments</t>
  </si>
  <si>
    <t>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we have determined that the embedded conversion options should not be bifurcated from
their host instruments) as follows: To record when necessary, discounts to convertible notes for the intrinsic value of conversion
options embedded in debt instruments based upon the differences between the fair value of the underlying common stock at the commitment
date of the noted transaction and the effective conversion price embedded in the note. Debt discounts under these arrangements
are amortized over the term of the related debt to their stated date of redemption.</t>
  </si>
  <si>
    <t>1. OVERVIEW (Details Narrative) - CAD</t>
  </si>
  <si>
    <t>Accumulated Deficit</t>
  </si>
  <si>
    <t>4. DUE TO RELATED PARTIES (Details Narrative) - CAD</t>
  </si>
  <si>
    <t>Due to Related Parties</t>
  </si>
  <si>
    <t>7. RELATED PARTY (Details Narrative) - CAD</t>
  </si>
  <si>
    <t>Research and Development Expense</t>
  </si>
  <si>
    <t>Compensation to CEO</t>
  </si>
  <si>
    <t>2419596 Ontario Inc.</t>
  </si>
  <si>
    <t>Ownership Percentage</t>
  </si>
  <si>
    <t>34.00%</t>
  </si>
  <si>
    <t>8. COMMITMENTS (Details Narrative) - CAD</t>
  </si>
  <si>
    <t>Prepayment of Royalties</t>
  </si>
</sst>
</file>

<file path=xl/styles.xml><?xml version="1.0" encoding="utf-8"?>
<styleSheet xmlns="http://schemas.openxmlformats.org/spreadsheetml/2006/main">
  <numFmts count="2">
    <numFmt formatCode="_(&quot;CAD &quot;#,##0_);_(&quot;CAD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394130</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130395186</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9</v>
      </c>
      <c s="2" r="B1" t="s">
        <v>1</v>
      </c>
    </row>
    <row r="2" spans="1:2">
      <c s="2" r="B2" t="s">
        <v>2</v>
      </c>
    </row>
    <row r="3" spans="1:2">
      <c s="3" r="A3" t="s">
        <v>147</v>
      </c>
    </row>
    <row r="4" spans="1:2">
      <c s="4" r="A4" t="s">
        <v>149</v>
      </c>
      <c s="4" r="B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1"/>
    <col customWidth="1" max="2" min="2" width="80"/>
  </cols>
  <sheetData>
    <row r="1" spans="1:2">
      <c s="1" r="A1" t="s">
        <v>154</v>
      </c>
      <c s="2" r="B1" t="s">
        <v>1</v>
      </c>
    </row>
    <row r="2" spans="1:2">
      <c s="2" r="B2" t="s">
        <v>2</v>
      </c>
    </row>
    <row r="3" spans="1:2">
      <c s="3" r="A3" t="s">
        <v>128</v>
      </c>
    </row>
    <row r="4" spans="1:2">
      <c s="4" r="A4" t="s">
        <v>155</v>
      </c>
      <c s="4" r="B4" t="s">
        <v>153</v>
      </c>
    </row>
    <row r="5" spans="1:2">
      <c s="4" r="A5" t="s">
        <v>156</v>
      </c>
      <c s="4" r="B5" t="s">
        <v>157</v>
      </c>
    </row>
    <row r="6" spans="1:2">
      <c s="4" r="A6" t="s">
        <v>158</v>
      </c>
      <c s="4" r="B6"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80"/>
  </cols>
  <sheetData>
    <row r="1" spans="1:2">
      <c s="1" r="A1" t="s">
        <v>160</v>
      </c>
      <c s="2" r="B1" t="s">
        <v>1</v>
      </c>
    </row>
    <row r="2" spans="1:2">
      <c s="2" r="B2" t="s">
        <v>2</v>
      </c>
    </row>
    <row r="3" spans="1:2">
      <c s="3" r="A3" t="s">
        <v>128</v>
      </c>
    </row>
    <row r="4" spans="1:2">
      <c s="4" r="A4" t="s">
        <v>161</v>
      </c>
      <c s="4" r="B4" t="s">
        <v>162</v>
      </c>
    </row>
    <row r="5" spans="1:2">
      <c s="4" r="A5" t="s">
        <v>163</v>
      </c>
      <c s="4" r="B5" t="s">
        <v>164</v>
      </c>
    </row>
    <row r="6" spans="1:2">
      <c s="4" r="A6" t="s">
        <v>165</v>
      </c>
      <c s="4" r="B6" t="s">
        <v>166</v>
      </c>
    </row>
    <row r="7" spans="1:2">
      <c s="4" r="A7" t="s">
        <v>167</v>
      </c>
      <c s="4" r="B7" t="s">
        <v>168</v>
      </c>
    </row>
    <row r="8" spans="1:2">
      <c s="4" r="A8" t="s">
        <v>169</v>
      </c>
      <c s="4" r="B8" t="s">
        <v>170</v>
      </c>
    </row>
    <row r="9" spans="1:2">
      <c s="4" r="A9" t="s">
        <v>171</v>
      </c>
      <c s="4" r="B9" t="s">
        <v>172</v>
      </c>
    </row>
    <row r="10" spans="1:2">
      <c s="4" r="A10" t="s">
        <v>90</v>
      </c>
      <c s="4" r="B10" t="s">
        <v>173</v>
      </c>
    </row>
    <row r="11" spans="1:2">
      <c s="4" r="A11" t="s">
        <v>174</v>
      </c>
      <c s="4" r="B11" t="s">
        <v>175</v>
      </c>
    </row>
    <row r="12" spans="1:2">
      <c s="4" r="A12" t="s">
        <v>176</v>
      </c>
      <c s="4" r="B12" t="s">
        <v>177</v>
      </c>
    </row>
    <row r="13" spans="1:2">
      <c s="4" r="A13" t="s">
        <v>178</v>
      </c>
      <c s="4" r="B13"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s="1" r="A1" t="s">
        <v>180</v>
      </c>
      <c s="2" r="B1" t="s">
        <v>2</v>
      </c>
      <c s="2" r="C1" t="s">
        <v>28</v>
      </c>
    </row>
    <row r="2" spans="1:3">
      <c s="3" r="A2" t="s">
        <v>128</v>
      </c>
    </row>
    <row r="3" spans="1:3">
      <c s="4" r="A3" t="s">
        <v>181</v>
      </c>
      <c s="7" r="B3" t="n">
        <v>-4953974</v>
      </c>
      <c s="7" r="C3" t="n">
        <v>-2980587</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3"/>
    <col customWidth="1" max="3" min="3" width="14"/>
  </cols>
  <sheetData>
    <row r="1" spans="1:3">
      <c s="1" r="A1" t="s">
        <v>182</v>
      </c>
      <c s="2" r="B1" t="s">
        <v>2</v>
      </c>
      <c s="2" r="C1" t="s">
        <v>28</v>
      </c>
    </row>
    <row r="2" spans="1:3">
      <c s="3" r="A2" t="s">
        <v>133</v>
      </c>
    </row>
    <row r="3" spans="1:3">
      <c s="4" r="A3" t="s">
        <v>183</v>
      </c>
      <c s="7" r="B3" t="n">
        <v>41708</v>
      </c>
      <c s="7" r="C3" t="n">
        <v>5586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71248</v>
      </c>
      <c s="7" r="C3" t="n">
        <v>32427</v>
      </c>
    </row>
    <row r="4" spans="1:3">
      <c s="4" r="A4" t="s">
        <v>31</v>
      </c>
      <c s="6" r="B4" t="n">
        <v>387382</v>
      </c>
      <c s="6" r="C4" t="n">
        <v>568537</v>
      </c>
    </row>
    <row r="5" spans="1:3">
      <c s="4" r="A5" t="s">
        <v>32</v>
      </c>
      <c s="4" r="B5" t="s">
        <v>33</v>
      </c>
      <c s="6" r="C5" t="n">
        <v>105999</v>
      </c>
    </row>
    <row r="6" spans="1:3">
      <c s="4" r="A6" t="s">
        <v>34</v>
      </c>
      <c s="6" r="B6" t="n">
        <v>458630</v>
      </c>
      <c s="6" r="C6" t="n">
        <v>706963</v>
      </c>
    </row>
    <row r="7" spans="1:3">
      <c s="4" r="A7" t="s">
        <v>35</v>
      </c>
      <c s="6" r="B7" t="n">
        <v>206332</v>
      </c>
      <c s="4" r="C7" t="s">
        <v>33</v>
      </c>
    </row>
    <row r="8" spans="1:3">
      <c s="4" r="A8" t="s">
        <v>36</v>
      </c>
      <c s="6" r="B8" t="n">
        <v>245278</v>
      </c>
      <c s="6" r="C8" t="n">
        <v>392516</v>
      </c>
    </row>
    <row r="9" spans="1:3">
      <c s="4" r="A9" t="s">
        <v>37</v>
      </c>
      <c s="6" r="B9" t="n">
        <v>305</v>
      </c>
      <c s="6" r="C9" t="n">
        <v>1214</v>
      </c>
    </row>
    <row r="10" spans="1:3">
      <c s="4" r="A10" t="s">
        <v>38</v>
      </c>
      <c s="6" r="B10" t="n">
        <v>250000</v>
      </c>
      <c s="6" r="C10" t="n">
        <v>150000</v>
      </c>
    </row>
    <row r="11" spans="1:3">
      <c s="4" r="A11" t="s">
        <v>39</v>
      </c>
      <c s="6" r="B11" t="n">
        <v>88071</v>
      </c>
      <c s="4" r="C11" t="s">
        <v>33</v>
      </c>
    </row>
    <row r="12" spans="1:3">
      <c s="4" r="A12" t="s">
        <v>40</v>
      </c>
      <c s="6" r="B12" t="n">
        <v>1248616</v>
      </c>
      <c s="6" r="C12" t="n">
        <v>1250693</v>
      </c>
    </row>
    <row r="13" spans="1:3">
      <c s="3" r="A13" t="s">
        <v>41</v>
      </c>
    </row>
    <row r="14" spans="1:3">
      <c s="4" r="A14" t="s">
        <v>42</v>
      </c>
      <c s="6" r="B14" t="n">
        <v>425658</v>
      </c>
      <c s="6" r="C14" t="n">
        <v>598835</v>
      </c>
    </row>
    <row r="15" spans="1:3">
      <c s="4" r="A15" t="s">
        <v>43</v>
      </c>
      <c s="6" r="B15" t="n">
        <v>41708</v>
      </c>
      <c s="6" r="C15" t="n">
        <v>55864</v>
      </c>
    </row>
    <row r="16" spans="1:3">
      <c s="4" r="A16" t="s">
        <v>44</v>
      </c>
      <c s="4" r="B16" t="s">
        <v>33</v>
      </c>
      <c s="6" r="C16" t="n">
        <v>549502</v>
      </c>
    </row>
    <row r="17" spans="1:3">
      <c s="4" r="A17" t="s">
        <v>45</v>
      </c>
      <c s="6" r="B17" t="n">
        <v>467366</v>
      </c>
      <c s="6" r="C17" t="n">
        <v>1204201</v>
      </c>
    </row>
    <row r="18" spans="1:3">
      <c s="4" r="A18" t="s">
        <v>46</v>
      </c>
      <c s="6" r="B18" t="n">
        <v>1258053</v>
      </c>
      <c s="6" r="C18" t="n">
        <v>525000</v>
      </c>
    </row>
    <row r="19" spans="1:3">
      <c s="4" r="A19" t="s">
        <v>47</v>
      </c>
      <c s="6" r="B19" t="n">
        <v>1725419</v>
      </c>
      <c s="6" r="C19" t="n">
        <v>1729201</v>
      </c>
    </row>
    <row r="20" spans="1:3">
      <c s="3" r="A20" t="s">
        <v>48</v>
      </c>
    </row>
    <row r="21" spans="1:3">
      <c s="4" r="A21" t="s">
        <v>49</v>
      </c>
      <c s="4" r="B21" t="s">
        <v>33</v>
      </c>
      <c s="6" r="C21" t="n">
        <v>10000</v>
      </c>
    </row>
    <row r="22" spans="1:3">
      <c s="4" r="A22" t="s">
        <v>50</v>
      </c>
      <c s="6" r="B22" t="n">
        <v>135894</v>
      </c>
      <c s="6" r="C22" t="n">
        <v>109460</v>
      </c>
    </row>
    <row r="23" spans="1:3">
      <c s="4" r="A23" t="s">
        <v>51</v>
      </c>
      <c s="6" r="B23" t="n">
        <v>4272653</v>
      </c>
      <c s="6" r="C23" t="n">
        <v>2110237</v>
      </c>
    </row>
    <row r="24" spans="1:3">
      <c s="4" r="A24" t="s">
        <v>52</v>
      </c>
      <c s="6" r="B24" t="n">
        <v>56451</v>
      </c>
      <c s="6" r="C24" t="n">
        <v>168950</v>
      </c>
    </row>
    <row r="25" spans="1:3">
      <c s="4" r="A25" t="s">
        <v>53</v>
      </c>
      <c s="6" r="B25" t="n">
        <v>-324427</v>
      </c>
      <c s="4" r="C25" t="s">
        <v>33</v>
      </c>
    </row>
    <row r="26" spans="1:3">
      <c s="4" r="A26" t="s">
        <v>54</v>
      </c>
      <c s="6" r="B26" t="n">
        <v>336600</v>
      </c>
      <c s="6" r="C26" t="n">
        <v>103432</v>
      </c>
    </row>
    <row r="27" spans="1:3">
      <c s="4" r="A27" t="s">
        <v>55</v>
      </c>
      <c s="6" r="B27" t="n">
        <v>-4953974</v>
      </c>
      <c s="6" r="C27" t="n">
        <v>-2980587</v>
      </c>
    </row>
    <row r="28" spans="1:3">
      <c s="4" r="A28" t="s">
        <v>56</v>
      </c>
      <c s="6" r="B28" t="n">
        <v>-476803</v>
      </c>
      <c s="6" r="C28" t="n">
        <v>-478508</v>
      </c>
    </row>
    <row r="29" spans="1:3">
      <c s="4" r="A29" t="s">
        <v>57</v>
      </c>
      <c s="7" r="B29" t="n">
        <v>1248616</v>
      </c>
      <c s="7" r="C29" t="n">
        <v>12506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5"/>
    <col customWidth="1" max="3" min="3" width="13"/>
  </cols>
  <sheetData>
    <row r="1" spans="1:3">
      <c s="1" r="A1" t="s">
        <v>184</v>
      </c>
      <c s="2" r="B1" t="s">
        <v>1</v>
      </c>
    </row>
    <row r="2" spans="1:3">
      <c s="2" r="B2" t="s">
        <v>2</v>
      </c>
      <c s="2" r="C2" t="s">
        <v>95</v>
      </c>
    </row>
    <row r="3" spans="1:3">
      <c s="4" r="A3" t="s">
        <v>185</v>
      </c>
      <c s="7" r="B3" t="n">
        <v>640332</v>
      </c>
      <c s="7" r="C3" t="n">
        <v>323778</v>
      </c>
    </row>
    <row r="4" spans="1:3">
      <c s="4" r="A4" t="s">
        <v>186</v>
      </c>
      <c s="7" r="B4" t="n">
        <v>32333</v>
      </c>
      <c s="7" r="C4" t="n">
        <v>0</v>
      </c>
    </row>
    <row r="5" spans="1:3">
      <c s="4" r="A5" t="s">
        <v>187</v>
      </c>
    </row>
    <row r="6" spans="1:3">
      <c s="4" r="A6" t="s">
        <v>188</v>
      </c>
      <c s="4" r="B6" t="s">
        <v>18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5"/>
    <col customWidth="1" max="3" min="3" width="13"/>
  </cols>
  <sheetData>
    <row r="1" spans="1:3">
      <c s="1" r="A1" t="s">
        <v>190</v>
      </c>
      <c s="2" r="B1" t="s">
        <v>1</v>
      </c>
    </row>
    <row r="2" spans="1:3">
      <c s="2" r="B2" t="s">
        <v>2</v>
      </c>
      <c s="2" r="C2" t="s">
        <v>95</v>
      </c>
    </row>
    <row r="3" spans="1:3">
      <c s="3" r="A3" t="s">
        <v>147</v>
      </c>
    </row>
    <row r="4" spans="1:3">
      <c s="4" r="A4" t="s">
        <v>191</v>
      </c>
      <c s="7" r="B4" t="n">
        <v>116667</v>
      </c>
      <c s="7" r="C4" t="n">
        <v>11666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3"/>
    <col customWidth="1" max="3" min="3" width="14"/>
  </cols>
  <sheetData>
    <row r="1" spans="1:3">
      <c s="1" r="A1" t="s">
        <v>58</v>
      </c>
      <c s="2" r="B1" t="s">
        <v>2</v>
      </c>
      <c s="2" r="C1" t="s">
        <v>28</v>
      </c>
    </row>
    <row r="2" spans="1:3">
      <c s="3" r="A2" t="s">
        <v>59</v>
      </c>
    </row>
    <row r="3" spans="1:3">
      <c s="4" r="A3" t="s">
        <v>60</v>
      </c>
      <c s="8" r="B3" t="n">
        <v>0.001</v>
      </c>
      <c s="8" r="C3" t="n">
        <v>0.001</v>
      </c>
    </row>
    <row r="4" spans="1:3">
      <c s="4" r="A4" t="s">
        <v>61</v>
      </c>
      <c s="6" r="B4" t="n">
        <v>10000000</v>
      </c>
      <c s="6" r="C4" t="n">
        <v>10000000</v>
      </c>
    </row>
    <row r="5" spans="1:3">
      <c s="4" r="A5" t="s">
        <v>62</v>
      </c>
      <c s="6" r="B5" t="n">
        <v>10000000</v>
      </c>
      <c s="6" r="C5" t="n">
        <v>10000000</v>
      </c>
    </row>
    <row r="6" spans="1:3">
      <c s="4" r="A6" t="s">
        <v>63</v>
      </c>
      <c s="6" r="B6" t="n">
        <v>10000000</v>
      </c>
      <c s="6" r="C6" t="n">
        <v>10000000</v>
      </c>
    </row>
    <row r="7" spans="1:3">
      <c s="4" r="A7" t="s">
        <v>64</v>
      </c>
      <c s="8" r="B7" t="n">
        <v>0.001</v>
      </c>
      <c s="8" r="C7" t="n">
        <v>0.001</v>
      </c>
    </row>
    <row r="8" spans="1:3">
      <c s="4" r="A8" t="s">
        <v>65</v>
      </c>
      <c s="6" r="B8" t="n">
        <v>300000000</v>
      </c>
      <c s="6" r="C8" t="n">
        <v>300000000</v>
      </c>
    </row>
    <row r="9" spans="1:3">
      <c s="4" r="A9" t="s">
        <v>66</v>
      </c>
      <c s="6" r="B9" t="n">
        <v>135895856</v>
      </c>
      <c s="6" r="C9" t="n">
        <v>109460321</v>
      </c>
    </row>
    <row r="10" spans="1:3">
      <c s="4" r="A10" t="s">
        <v>67</v>
      </c>
      <c s="6" r="B10" t="n">
        <v>135895856</v>
      </c>
      <c s="6" r="C10" t="n">
        <v>1094603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73"/>
    <col customWidth="1" max="2" min="2" width="23"/>
    <col customWidth="1" max="3" min="3" width="22"/>
    <col customWidth="1" max="4" min="4" width="23"/>
    <col customWidth="1" max="5" min="5" width="22"/>
    <col customWidth="1" max="6" min="6" width="23"/>
    <col customWidth="1" max="7" min="7" width="22"/>
    <col customWidth="1" max="8" min="8" width="23"/>
    <col customWidth="1" max="9" min="9" width="22"/>
  </cols>
  <sheetData>
    <row r="1" spans="1:9">
      <c s="1" r="A1" t="s">
        <v>68</v>
      </c>
      <c s="2" r="B1" t="s">
        <v>69</v>
      </c>
      <c s="2" r="F1" t="s">
        <v>1</v>
      </c>
    </row>
    <row r="2" spans="1:9">
      <c s="2" r="B2" t="s">
        <v>70</v>
      </c>
      <c s="2" r="C2" t="s">
        <v>71</v>
      </c>
      <c s="2" r="D2" t="s">
        <v>72</v>
      </c>
      <c s="2" r="E2" t="s">
        <v>73</v>
      </c>
      <c s="2" r="F2" t="s">
        <v>70</v>
      </c>
      <c s="2" r="G2" t="s">
        <v>71</v>
      </c>
      <c s="2" r="H2" t="s">
        <v>72</v>
      </c>
      <c s="2" r="I2" t="s">
        <v>73</v>
      </c>
    </row>
    <row r="3" spans="1:9">
      <c s="3" r="A3" t="s">
        <v>74</v>
      </c>
    </row>
    <row r="4" spans="1:9">
      <c s="4" r="A4" t="s">
        <v>75</v>
      </c>
      <c s="4" r="C4" t="s">
        <v>33</v>
      </c>
      <c s="4" r="E4" t="s">
        <v>33</v>
      </c>
      <c s="4" r="G4" t="s">
        <v>33</v>
      </c>
      <c s="4" r="I4" t="s">
        <v>33</v>
      </c>
    </row>
    <row r="5" spans="1:9">
      <c s="3" r="A5" t="s">
        <v>76</v>
      </c>
    </row>
    <row r="6" spans="1:9">
      <c s="4" r="A6" t="s">
        <v>77</v>
      </c>
      <c s="6" r="C6" t="n">
        <v>276465</v>
      </c>
      <c s="6" r="E6" t="n">
        <v>378001</v>
      </c>
      <c s="6" r="G6" t="n">
        <v>1032018</v>
      </c>
      <c s="6" r="I6" t="n">
        <v>681473</v>
      </c>
    </row>
    <row r="7" spans="1:9">
      <c s="4" r="A7" t="s">
        <v>78</v>
      </c>
      <c s="6" r="C7" t="n">
        <v>356156</v>
      </c>
      <c s="6" r="E7" t="n">
        <v>185549</v>
      </c>
      <c s="6" r="G7" t="n">
        <v>640332</v>
      </c>
      <c s="6" r="I7" t="n">
        <v>323778</v>
      </c>
    </row>
    <row r="8" spans="1:9">
      <c s="4" r="A8" t="s">
        <v>79</v>
      </c>
      <c s="6" r="C8" t="n">
        <v>11969</v>
      </c>
      <c s="6" r="E8" t="n">
        <v>56111</v>
      </c>
      <c s="6" r="G8" t="n">
        <v>116079</v>
      </c>
      <c s="6" r="I8" t="n">
        <v>132981</v>
      </c>
    </row>
    <row r="9" spans="1:9">
      <c s="4" r="A9" t="s">
        <v>80</v>
      </c>
      <c s="6" r="C9" t="n">
        <v>644590</v>
      </c>
      <c s="6" r="E9" t="n">
        <v>619661</v>
      </c>
      <c s="6" r="G9" t="n">
        <v>1788429</v>
      </c>
      <c s="6" r="I9" t="n">
        <v>1138232</v>
      </c>
    </row>
    <row r="10" spans="1:9">
      <c s="4" r="A10" t="s">
        <v>81</v>
      </c>
      <c s="6" r="C10" t="n">
        <v>-644590</v>
      </c>
      <c s="6" r="E10" t="n">
        <v>-619661</v>
      </c>
      <c s="6" r="G10" t="n">
        <v>-1788429</v>
      </c>
      <c s="6" r="I10" t="n">
        <v>-1138232</v>
      </c>
    </row>
    <row r="11" spans="1:9">
      <c s="3" r="A11" t="s">
        <v>82</v>
      </c>
    </row>
    <row r="12" spans="1:9">
      <c s="4" r="A12" t="s">
        <v>83</v>
      </c>
      <c s="6" r="C12" t="n">
        <v>29069</v>
      </c>
      <c s="6" r="E12" t="n">
        <v>15749</v>
      </c>
      <c s="6" r="G12" t="n">
        <v>68019</v>
      </c>
      <c s="6" r="I12" t="n">
        <v>55818</v>
      </c>
    </row>
    <row r="13" spans="1:9">
      <c s="4" r="A13" t="s">
        <v>84</v>
      </c>
      <c s="4" r="C13" t="s">
        <v>33</v>
      </c>
      <c s="6" r="E13" t="n">
        <v>3500</v>
      </c>
      <c s="6" r="G13" t="n">
        <v>13080</v>
      </c>
      <c s="6" r="I13" t="n">
        <v>3500</v>
      </c>
    </row>
    <row r="14" spans="1:9">
      <c s="4" r="A14" t="s">
        <v>85</v>
      </c>
      <c s="6" r="C14" t="n">
        <v>13187</v>
      </c>
      <c s="6" r="E14" t="n">
        <v>9443</v>
      </c>
      <c s="6" r="G14" t="n">
        <v>103859</v>
      </c>
      <c s="6" r="I14" t="n">
        <v>26857</v>
      </c>
    </row>
    <row r="15" spans="1:9">
      <c s="4" r="A15" t="s">
        <v>86</v>
      </c>
      <c s="6" r="C15" t="n">
        <v>-686846</v>
      </c>
      <c s="6" r="E15" t="n">
        <v>-648353</v>
      </c>
      <c s="6" r="G15" t="n">
        <v>-1973387</v>
      </c>
      <c s="6" r="I15" t="n">
        <v>-1224407</v>
      </c>
    </row>
    <row r="16" spans="1:9">
      <c s="4" r="A16" t="s">
        <v>87</v>
      </c>
      <c s="6" r="C16" t="n">
        <v>-686846</v>
      </c>
      <c s="6" r="E16" t="n">
        <v>-648353</v>
      </c>
      <c s="6" r="G16" t="n">
        <v>-1973387</v>
      </c>
      <c s="6" r="I16" t="n">
        <v>-1224407</v>
      </c>
    </row>
    <row r="17" spans="1:9">
      <c s="3" r="A17" t="s">
        <v>88</v>
      </c>
    </row>
    <row r="18" spans="1:9">
      <c s="4" r="A18" t="s">
        <v>89</v>
      </c>
      <c s="6" r="C18" t="n">
        <v>-138619</v>
      </c>
      <c s="6" r="E18" t="n">
        <v>-13694</v>
      </c>
      <c s="6" r="G18" t="n">
        <v>233168</v>
      </c>
      <c s="6" r="I18" t="n">
        <v>62827</v>
      </c>
    </row>
    <row r="19" spans="1:9">
      <c s="4" r="A19" t="s">
        <v>90</v>
      </c>
      <c s="7" r="C19" t="n">
        <v>-825465</v>
      </c>
      <c s="7" r="E19" t="n">
        <v>-662047</v>
      </c>
      <c s="7" r="G19" t="n">
        <v>-1740219</v>
      </c>
      <c s="7" r="I19" t="n">
        <v>-1161580</v>
      </c>
    </row>
    <row r="20" spans="1:9">
      <c s="3" r="A20" t="s">
        <v>91</v>
      </c>
    </row>
    <row r="21" spans="1:9">
      <c s="4" r="A21" t="s">
        <v>92</v>
      </c>
      <c s="8" r="B21" t="n">
        <v>-0.005</v>
      </c>
      <c s="8" r="D21" t="n">
        <v>-0.007</v>
      </c>
      <c s="8" r="F21" t="n">
        <v>-0.016</v>
      </c>
      <c s="8" r="H21" t="n">
        <v>-0.013</v>
      </c>
    </row>
    <row r="22" spans="1:9">
      <c s="4" r="A22" t="s">
        <v>93</v>
      </c>
      <c s="6" r="C22" t="n">
        <v>134259353</v>
      </c>
      <c s="6" r="E22" t="n">
        <v>98720647</v>
      </c>
      <c s="6" r="G22" t="n">
        <v>122500433</v>
      </c>
      <c s="6" r="I22" t="n">
        <v>92065904</v>
      </c>
    </row>
  </sheetData>
  <mergeCells count="3">
    <mergeCell ref="A1:A2"/>
    <mergeCell ref="B1:E1"/>
    <mergeCell ref="F1:I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4</v>
      </c>
      <c s="2" r="B1" t="s">
        <v>1</v>
      </c>
    </row>
    <row r="2" spans="1:3">
      <c s="2" r="B2" t="s">
        <v>2</v>
      </c>
      <c s="2" r="C2" t="s">
        <v>95</v>
      </c>
    </row>
    <row r="3" spans="1:3">
      <c s="3" r="A3" t="s">
        <v>96</v>
      </c>
    </row>
    <row r="4" spans="1:3">
      <c s="4" r="A4" t="s">
        <v>97</v>
      </c>
      <c s="7" r="B4" t="n">
        <v>-1973387</v>
      </c>
      <c s="7" r="C4" t="n">
        <v>-1224407</v>
      </c>
    </row>
    <row r="5" spans="1:3">
      <c s="3" r="A5" t="s">
        <v>98</v>
      </c>
    </row>
    <row r="6" spans="1:3">
      <c s="4" r="A6" t="s">
        <v>99</v>
      </c>
      <c s="6" r="B6" t="n">
        <v>729379</v>
      </c>
      <c s="6" r="C6" t="n">
        <v>212579</v>
      </c>
    </row>
    <row r="7" spans="1:3">
      <c s="4" r="A7" t="s">
        <v>100</v>
      </c>
      <c s="6" r="B7" t="n">
        <v>78996</v>
      </c>
      <c s="4" r="C7" t="s">
        <v>33</v>
      </c>
    </row>
    <row r="8" spans="1:3">
      <c s="4" r="A8" t="s">
        <v>101</v>
      </c>
      <c s="6" r="B8" t="n">
        <v>904</v>
      </c>
      <c s="6" r="C8" t="n">
        <v>1016</v>
      </c>
    </row>
    <row r="9" spans="1:3">
      <c s="4" r="A9" t="s">
        <v>102</v>
      </c>
      <c s="6" r="B9" t="n">
        <v>103859</v>
      </c>
      <c s="6" r="C9" t="n">
        <v>22741</v>
      </c>
    </row>
    <row r="10" spans="1:3">
      <c s="4" r="A10" t="s">
        <v>103</v>
      </c>
      <c s="6" r="B10" t="n">
        <v>34746</v>
      </c>
      <c s="6" r="C10" t="n">
        <v>113125</v>
      </c>
    </row>
    <row r="11" spans="1:3">
      <c s="4" r="A11" t="s">
        <v>104</v>
      </c>
      <c s="6" r="B11" t="n">
        <v>-6332</v>
      </c>
      <c s="4" r="C11" t="s">
        <v>33</v>
      </c>
    </row>
    <row r="12" spans="1:3">
      <c s="3" r="A12" t="s">
        <v>105</v>
      </c>
    </row>
    <row r="13" spans="1:3">
      <c s="4" r="A13" t="s">
        <v>31</v>
      </c>
      <c s="6" r="B13" t="n">
        <v>-31083</v>
      </c>
      <c s="6" r="C13" t="n">
        <v>-141099</v>
      </c>
    </row>
    <row r="14" spans="1:3">
      <c s="4" r="A14" t="s">
        <v>42</v>
      </c>
      <c s="6" r="B14" t="n">
        <v>-78074</v>
      </c>
      <c s="6" r="C14" t="n">
        <v>217925</v>
      </c>
    </row>
    <row r="15" spans="1:3">
      <c s="4" r="A15" t="s">
        <v>106</v>
      </c>
      <c s="6" r="B15" t="n">
        <v>-1140992</v>
      </c>
      <c s="6" r="C15" t="n">
        <v>-798120</v>
      </c>
    </row>
    <row r="16" spans="1:3">
      <c s="3" r="A16" t="s">
        <v>107</v>
      </c>
    </row>
    <row r="17" spans="1:3">
      <c s="4" r="A17" t="s">
        <v>38</v>
      </c>
      <c s="6" r="B17" t="n">
        <v>-100000</v>
      </c>
      <c s="4" r="C17" t="s">
        <v>33</v>
      </c>
    </row>
    <row r="18" spans="1:3">
      <c s="4" r="A18" t="s">
        <v>108</v>
      </c>
      <c s="4" r="B18" t="s">
        <v>33</v>
      </c>
      <c s="6" r="C18" t="n">
        <v>-150000</v>
      </c>
    </row>
    <row r="19" spans="1:3">
      <c s="4" r="A19" t="s">
        <v>109</v>
      </c>
      <c s="6" r="B19" t="n">
        <v>-100000</v>
      </c>
      <c s="6" r="C19" t="n">
        <v>-150000</v>
      </c>
    </row>
    <row r="20" spans="1:3">
      <c s="3" r="A20" t="s">
        <v>110</v>
      </c>
    </row>
    <row r="21" spans="1:3">
      <c s="4" r="A21" t="s">
        <v>111</v>
      </c>
      <c s="6" r="B21" t="n">
        <v>-14577</v>
      </c>
      <c s="6" r="C21" t="n">
        <v>-27566</v>
      </c>
    </row>
    <row r="22" spans="1:3">
      <c s="4" r="A22" t="s">
        <v>112</v>
      </c>
      <c s="4" r="B22" t="s">
        <v>33</v>
      </c>
      <c s="6" r="C22" t="n">
        <v>14434</v>
      </c>
    </row>
    <row r="23" spans="1:3">
      <c s="4" r="A23" t="s">
        <v>113</v>
      </c>
      <c s="6" r="B23" t="n">
        <v>76886</v>
      </c>
      <c s="6" r="C23" t="n">
        <v>195822</v>
      </c>
    </row>
    <row r="24" spans="1:3">
      <c s="4" r="A24" t="s">
        <v>114</v>
      </c>
      <c s="4" r="B24" t="s">
        <v>33</v>
      </c>
      <c s="6" r="C24" t="n">
        <v>500000</v>
      </c>
    </row>
    <row r="25" spans="1:3">
      <c s="4" r="A25" t="s">
        <v>115</v>
      </c>
      <c s="6" r="B25" t="n">
        <v>982581</v>
      </c>
      <c s="6" r="C25" t="n">
        <v>197000</v>
      </c>
    </row>
    <row r="26" spans="1:3">
      <c s="4" r="A26" t="s">
        <v>116</v>
      </c>
      <c s="6" r="B26" t="n">
        <v>16451</v>
      </c>
      <c s="4" r="C26" t="s">
        <v>33</v>
      </c>
    </row>
    <row r="27" spans="1:3">
      <c s="4" r="A27" t="s">
        <v>117</v>
      </c>
      <c s="6" r="B27" t="n">
        <v>1061341</v>
      </c>
      <c s="6" r="C27" t="n">
        <v>879690</v>
      </c>
    </row>
    <row r="28" spans="1:3">
      <c s="4" r="A28" t="s">
        <v>118</v>
      </c>
      <c s="6" r="B28" t="n">
        <v>218472</v>
      </c>
      <c s="6" r="C28" t="n">
        <v>16430</v>
      </c>
    </row>
    <row r="29" spans="1:3">
      <c s="4" r="A29" t="s">
        <v>119</v>
      </c>
      <c s="6" r="B29" t="n">
        <v>38821</v>
      </c>
      <c s="6" r="C29" t="n">
        <v>-52000</v>
      </c>
    </row>
    <row r="30" spans="1:3">
      <c s="4" r="A30" t="s">
        <v>120</v>
      </c>
      <c s="6" r="B30" t="n">
        <v>32427</v>
      </c>
      <c s="6" r="C30" t="n">
        <v>86617</v>
      </c>
    </row>
    <row r="31" spans="1:3">
      <c s="4" r="A31" t="s">
        <v>121</v>
      </c>
      <c s="6" r="B31" t="n">
        <v>71248</v>
      </c>
      <c s="6" r="C31" t="n">
        <v>34617</v>
      </c>
    </row>
    <row r="32" spans="1:3">
      <c s="3" r="A32" t="s">
        <v>122</v>
      </c>
    </row>
    <row r="33" spans="1:3">
      <c s="4" r="A33" t="s">
        <v>123</v>
      </c>
      <c s="6" r="B33" t="n">
        <v>367552</v>
      </c>
      <c s="4" r="C33" t="s">
        <v>33</v>
      </c>
    </row>
    <row r="34" spans="1:3">
      <c s="4" r="A34" t="s">
        <v>124</v>
      </c>
      <c s="6" r="B34" t="n">
        <v>200000</v>
      </c>
      <c s="4" r="C34" t="s">
        <v>33</v>
      </c>
    </row>
    <row r="35" spans="1:3">
      <c s="4" r="A35" t="s">
        <v>125</v>
      </c>
      <c s="6" r="B35" t="n">
        <v>671351</v>
      </c>
      <c s="4" r="C35" t="s">
        <v>33</v>
      </c>
    </row>
    <row r="36" spans="1:3">
      <c s="4" r="A36" t="s">
        <v>126</v>
      </c>
      <c s="7" r="B36" t="n">
        <v>59247</v>
      </c>
      <c s="4" r="C36"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30</v>
      </c>
      <c s="2" r="B1" t="s">
        <v>1</v>
      </c>
    </row>
    <row r="2" spans="1:2">
      <c s="2" r="B2" t="s">
        <v>2</v>
      </c>
    </row>
    <row r="3" spans="1:2">
      <c s="3" r="A3" t="s">
        <v>128</v>
      </c>
    </row>
    <row r="4" spans="1:2">
      <c s="4" r="A4" t="s">
        <v>130</v>
      </c>
      <c s="4" r="B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5</v>
      </c>
      <c s="2" r="B1" t="s">
        <v>1</v>
      </c>
    </row>
    <row r="2" spans="1:2">
      <c s="2" r="B2" t="s">
        <v>2</v>
      </c>
    </row>
    <row r="3" spans="1:2">
      <c s="3" r="A3" t="s">
        <v>133</v>
      </c>
    </row>
    <row r="4" spans="1:2">
      <c s="4" r="A4" t="s">
        <v>135</v>
      </c>
      <c s="4" r="B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s (Unaudited)</vt:lpstr>
      <vt:lpstr>Balance Sheets (Parenthetical)</vt:lpstr>
      <vt:lpstr>Statements of Operations (Unaud</vt:lpstr>
      <vt:lpstr>Statements of Cash Flows (Unaud</vt:lpstr>
      <vt:lpstr>1. OVERVIEW</vt:lpstr>
      <vt:lpstr>2. SUMMARY OF SIGNIFICANT ACCOU</vt:lpstr>
      <vt:lpstr>3. INVESTMENT IN MEDPAC ASIA PA</vt:lpstr>
      <vt:lpstr>4. DUE TO RELATED PARTIES</vt:lpstr>
      <vt:lpstr>5. CONVERTIBLE NOTES PAYABLE-RE</vt:lpstr>
      <vt:lpstr>6. STOCKHOLDERS' DEFICIT</vt:lpstr>
      <vt:lpstr>7. RELATED PARTIES</vt:lpstr>
      <vt:lpstr>8. COMMITMENTS</vt:lpstr>
      <vt:lpstr>9. CONTINGENCIES</vt:lpstr>
      <vt:lpstr>10. SUBSEQUENT EVENTS</vt:lpstr>
      <vt:lpstr>1. OVERVIEW (Policies)</vt:lpstr>
      <vt:lpstr>2. SUMMARY OF SIGNIFICANT ACC17</vt:lpstr>
      <vt:lpstr>1. OVERVIEW (Details Narrative)</vt:lpstr>
      <vt:lpstr>4. DUE TO RELATED PARTIES (Deta</vt:lpstr>
      <vt:lpstr>7. RELATED PARTY (Details Narra</vt:lpstr>
      <vt:lpstr>8. COMMITMENTS (Details Narr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5T13:33:01Z</dcterms:created>
  <dcterms:modified xmlns:dcterms="http://purl.org/dc/terms/" xmlns:xsi="http://www.w3.org/2001/XMLSchema-instance" xsi:type="dcterms:W3CDTF">2016-07-15T13:33:01Z</dcterms:modified>
  <dc:title xmlns:dc="http://purl.org/dc/elements/1.1/">Untitled</dc:title>
  <dc:description xmlns:dc="http://purl.org/dc/elements/1.1/"/>
  <dc:subject xmlns:dc="http://purl.org/dc/elements/1.1/"/>
  <cp:keywords/>
  <cp:category/>
</cp:coreProperties>
</file>